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General Ne" sheetId="4" state="visible" r:id="rId4"/>
    <sheet xmlns:r="http://schemas.openxmlformats.org/officeDocument/2006/relationships" name="Risk_Return Detail Data- Genera" sheetId="5" state="visible" r:id="rId5"/>
    <sheet xmlns:r="http://schemas.openxmlformats.org/officeDocument/2006/relationships" name="Risk_Return Summary- BNY Mell_2" sheetId="6" state="visible" r:id="rId6"/>
    <sheet xmlns:r="http://schemas.openxmlformats.org/officeDocument/2006/relationships" name="Risk_Return Detail Data- BNY _2" sheetId="7" state="visible" r:id="rId7"/>
    <sheet xmlns:r="http://schemas.openxmlformats.org/officeDocument/2006/relationships" name="Risk_Return Summary- General Ca" sheetId="8" state="visible" r:id="rId8"/>
    <sheet xmlns:r="http://schemas.openxmlformats.org/officeDocument/2006/relationships" name="Risk_Return Detail Data- Gene_2" sheetId="9" state="visible" r:id="rId9"/>
    <sheet xmlns:r="http://schemas.openxmlformats.org/officeDocument/2006/relationships" name="Risk_Return Summary- General Go" sheetId="10" state="visible" r:id="rId10"/>
    <sheet xmlns:r="http://schemas.openxmlformats.org/officeDocument/2006/relationships" name="Risk_Return Detail Data- Gene_3" sheetId="11" state="visible" r:id="rId11"/>
    <sheet xmlns:r="http://schemas.openxmlformats.org/officeDocument/2006/relationships" name="Risk_Return Summary- General Tr" sheetId="12" state="visible" r:id="rId12"/>
    <sheet xmlns:r="http://schemas.openxmlformats.org/officeDocument/2006/relationships" name="Risk_Return Detail Data- Gene_4" sheetId="13" state="visible" r:id="rId13"/>
    <sheet xmlns:r="http://schemas.openxmlformats.org/officeDocument/2006/relationships" name="Risk_Return Summary- General Mo" sheetId="14" state="visible" r:id="rId14"/>
    <sheet xmlns:r="http://schemas.openxmlformats.org/officeDocument/2006/relationships" name="Risk_Return Detail Data- Gene_5" sheetId="15" state="visible" r:id="rId15"/>
    <sheet xmlns:r="http://schemas.openxmlformats.org/officeDocument/2006/relationships" name="Risk_Return Summary- General Mu" sheetId="16" state="visible" r:id="rId16"/>
    <sheet xmlns:r="http://schemas.openxmlformats.org/officeDocument/2006/relationships" name="Risk_Return Detail Data- Gene_6" sheetId="17" state="visible" r:id="rId17"/>
    <sheet xmlns:r="http://schemas.openxmlformats.org/officeDocument/2006/relationships" name="Risk_Return Summary- General _2" sheetId="18" state="visible" r:id="rId18"/>
    <sheet xmlns:r="http://schemas.openxmlformats.org/officeDocument/2006/relationships" name="Risk_Return Detail Data- Gene_7" sheetId="19" state="visible" r:id="rId19"/>
    <sheet xmlns:r="http://schemas.openxmlformats.org/officeDocument/2006/relationships" name="Risk_Return Summary- BNY Mell_3" sheetId="20" state="visible" r:id="rId20"/>
    <sheet xmlns:r="http://schemas.openxmlformats.org/officeDocument/2006/relationships" name="Risk_Return Detail Data- BNY _3" sheetId="21" state="visible" r:id="rId21"/>
    <sheet xmlns:r="http://schemas.openxmlformats.org/officeDocument/2006/relationships" name="Risk_Return Summary- BNY Mell_4" sheetId="22" state="visible" r:id="rId22"/>
    <sheet xmlns:r="http://schemas.openxmlformats.org/officeDocument/2006/relationships" name="Risk_Return Detail Data- BNY _4" sheetId="23" state="visible" r:id="rId23"/>
    <sheet xmlns:r="http://schemas.openxmlformats.org/officeDocument/2006/relationships" name="Risk_Return Summary- BNY Mell_5" sheetId="24" state="visible" r:id="rId24"/>
    <sheet xmlns:r="http://schemas.openxmlformats.org/officeDocument/2006/relationships" name="Risk_Return Detail Data- BNY _5" sheetId="25" state="visible" r:id="rId25"/>
    <sheet xmlns:r="http://schemas.openxmlformats.org/officeDocument/2006/relationships" name="Risk_Return Summary- BNY Mell_6" sheetId="26" state="visible" r:id="rId26"/>
    <sheet xmlns:r="http://schemas.openxmlformats.org/officeDocument/2006/relationships" name="Risk_Return Detail Data- BNY _6" sheetId="27" state="visible" r:id="rId27"/>
    <sheet xmlns:r="http://schemas.openxmlformats.org/officeDocument/2006/relationships" name="Risk_Return Summary- BNY Mell_7" sheetId="28" state="visible" r:id="rId28"/>
    <sheet xmlns:r="http://schemas.openxmlformats.org/officeDocument/2006/relationships" name="Risk_Return Detail Data- BNY _7" sheetId="29" state="visible" r:id="rId29"/>
    <sheet xmlns:r="http://schemas.openxmlformats.org/officeDocument/2006/relationships" name="Risk_Return Summary- General _3" sheetId="30" state="visible" r:id="rId30"/>
    <sheet xmlns:r="http://schemas.openxmlformats.org/officeDocument/2006/relationships" name="Risk_Return Detail Data- Gene_8" sheetId="31" state="visible" r:id="rId31"/>
    <sheet xmlns:r="http://schemas.openxmlformats.org/officeDocument/2006/relationships" name="Risk_Return Detail Data" sheetId="32" state="visible" r:id="rId32"/>
  </sheets>
  <definedNames/>
  <calcPr calcId="124519" fullCalcOnLoad="1"/>
</workbook>
</file>

<file path=xl/sharedStrings.xml><?xml version="1.0" encoding="utf-8"?>
<sst xmlns="http://schemas.openxmlformats.org/spreadsheetml/2006/main" uniqueCount="174">
  <si>
    <t>Document and Entity Information</t>
  </si>
  <si>
    <t>Mar. 19, 2020</t>
  </si>
  <si>
    <t>Prospectus:</t>
  </si>
  <si>
    <t>Document Type</t>
  </si>
  <si>
    <t>497</t>
  </si>
  <si>
    <t>Document Period End Date</t>
  </si>
  <si>
    <t>Mar. 19,
		2020</t>
  </si>
  <si>
    <t>Registrant Name</t>
  </si>
  <si>
    <t>BNY Mellon Investment Funds VI</t>
  </si>
  <si>
    <t>Entity Central Index Key</t>
  </si>
  <si>
    <t>0001224568</t>
  </si>
  <si>
    <t>Entity Inv Company Type</t>
  </si>
  <si>
    <t>N-1A</t>
  </si>
  <si>
    <t>Amendment Flag</t>
  </si>
  <si>
    <t>false</t>
  </si>
  <si>
    <t>Document Creation Date</t>
  </si>
  <si>
    <t>Document Effective Date</t>
  </si>
  <si>
    <t>Prospectus Date</t>
  </si>
  <si>
    <t>Mar. 29,
		2019</t>
  </si>
  <si>
    <t>BNY Mellon Balanced Opportunity Fund | Class T | BNY Mellon Investment Funds VI</t>
  </si>
  <si>
    <t>Trading Symbol</t>
  </si>
  <si>
    <t>DBATX</t>
  </si>
  <si>
    <t>BNY Mellon Balanced Opportunity Fund | Class Y | BNY Mellon Investment Funds VI</t>
  </si>
  <si>
    <t>DBOYX</t>
  </si>
  <si>
    <t>BNY Mellon Balanced Opportunity Fund | Class Z | BNY Mellon Investment Funds VI</t>
  </si>
  <si>
    <t>DBOZX</t>
  </si>
  <si>
    <t>BNY Mellon Balanced Opportunity Fund | Class J | BNY Mellon Investment Funds VI</t>
  </si>
  <si>
    <t>THPBX</t>
  </si>
  <si>
    <t>BNY Mellon Balanced Opportunity Fund | Class I | BNY Mellon Investment Funds VI</t>
  </si>
  <si>
    <t>DBORX</t>
  </si>
  <si>
    <t>BNY Mellon Balanced Opportunity Fund | Class C | BNY Mellon Investment Funds VI</t>
  </si>
  <si>
    <t>DBOCX</t>
  </si>
  <si>
    <t>BNY Mellon Balanced Opportunity Fund | Class A | BNY Mellon Investment Funds VI</t>
  </si>
  <si>
    <t>DBOAX</t>
  </si>
  <si>
    <t>General New York Amt-Free Municipal Money Market Fund | Class B | GENERAL NEW YORK AMT-FREE MUNICIPAL MONEY MARKET FUND</t>
  </si>
  <si>
    <t>GNYXX</t>
  </si>
  <si>
    <t>General New York Amt-Free Municipal Money Market Fund | Class A | GENERAL NEW YORK AMT-FREE MUNICIPAL MONEY MARKET FUND</t>
  </si>
  <si>
    <t>GNMXX</t>
  </si>
  <si>
    <t>BNY Mellon Ultra Short Income Fund | Institutional Shares | BNY MELLON ULTRA SHORT INCOME FUND</t>
  </si>
  <si>
    <t>DSYDX</t>
  </si>
  <si>
    <t>BNY Mellon Ultra Short Income Fund | Class D | BNY MELLON ULTRA SHORT INCOME FUND</t>
  </si>
  <si>
    <t>DSDDX</t>
  </si>
  <si>
    <t>BNY Mellon Ultra Short Income Fund | Class Z | BNY MELLON ULTRA SHORT INCOME FUND</t>
  </si>
  <si>
    <t>DSIGX</t>
  </si>
  <si>
    <t>General California Municipal Money Market Fund | Class B | GENERAL CALIFORNIA MUNICIPAL MONEY MARKET FUND</t>
  </si>
  <si>
    <t>GENXX</t>
  </si>
  <si>
    <t>General California Municipal Money Market Fund | Class A | GENERAL CALIFORNIA MUNICIPAL MONEY MARKET FUND</t>
  </si>
  <si>
    <t>GCAXX</t>
  </si>
  <si>
    <t>General Government Securities Money Market Fund | Brex Class | GENERAL GOVERNMENT SECURITIES MONEY MARKET FUNDS, INC.</t>
  </si>
  <si>
    <t>GGBXX</t>
  </si>
  <si>
    <t>General Government Securities Money Market Fund | Dreyfus Class | GENERAL GOVERNMENT SECURITIES MONEY MARKET FUNDS, INC.</t>
  </si>
  <si>
    <t>GGDXX</t>
  </si>
  <si>
    <t>General Government Securities Money Market Fund | Class B | GENERAL GOVERNMENT SECURITIES MONEY MARKET FUNDS, INC.</t>
  </si>
  <si>
    <t>GSBXX</t>
  </si>
  <si>
    <t>General Government Securities Money Market Fund | Class A | GENERAL GOVERNMENT SECURITIES MONEY MARKET FUNDS, INC.</t>
  </si>
  <si>
    <t>GGSXX</t>
  </si>
  <si>
    <t>General Treasury Securities Money Market Fund | Dreyfus Class | GENERAL GOVERNMENT SECURITIES MONEY MARKET FUNDS, INC.</t>
  </si>
  <si>
    <t>GTFXX</t>
  </si>
  <si>
    <t>General Treasury Securities Money Market Fund | Class B | GENERAL GOVERNMENT SECURITIES MONEY MARKET FUNDS, INC.</t>
  </si>
  <si>
    <t>GTBXX</t>
  </si>
  <si>
    <t>General Treasury Securities Money Market Fund | Class A | GENERAL GOVERNMENT SECURITIES MONEY MARKET FUNDS, INC.</t>
  </si>
  <si>
    <t>GTAXX</t>
  </si>
  <si>
    <t>General Money Market Fund, Inc | Dreyfus Class | GENERAL MONEY MARKET FUND, INC.</t>
  </si>
  <si>
    <t>GMGXX</t>
  </si>
  <si>
    <t>General Money Market Fund, Inc | Class B | GENERAL MONEY MARKET FUND, INC.</t>
  </si>
  <si>
    <t>GMBXX</t>
  </si>
  <si>
    <t>General Money Market Fund, Inc | Class A | GENERAL MONEY MARKET FUND, INC.</t>
  </si>
  <si>
    <t>GMMXX</t>
  </si>
  <si>
    <t>General Municipal Money Market Funds, Inc. | General Municipal Money Market Fund - Class B | GENERAL MUNICIPAL MONEY MARKET FUNDS, INC.</t>
  </si>
  <si>
    <t>GBMXX</t>
  </si>
  <si>
    <t>General Municipal Money Market Funds, Inc. | General Municipal Money Market Fund - Class A | GENERAL MUNICIPAL MONEY MARKET FUNDS, INC.</t>
  </si>
  <si>
    <t>GTMXX</t>
  </si>
  <si>
    <t>General New Jersey Municipal Money Market Fund, Inc | GENERAL NEW JERSEY MUNICIPAL MONEY MARKET FUND, INC. - CLASS A | GENERAL NEW JERSEY MUNICIPAL MONEY MARKET FUND, INC.</t>
  </si>
  <si>
    <t>DNJXX</t>
  </si>
  <si>
    <t>BNY Mellon New York AMT-Free Municipal Bond Fund | Class T | BNY MELLON NEW YORK AMT-FREE MUNICIPAL BOND FUND</t>
  </si>
  <si>
    <t>DNYTX</t>
  </si>
  <si>
    <t>BNY Mellon New York AMT-Free Municipal Bond Fund | Class Y | BNY MELLON NEW YORK AMT-FREE MUNICIPAL BOND FUND</t>
  </si>
  <si>
    <t>DNYYX</t>
  </si>
  <si>
    <t>BNY Mellon New York AMT-Free Municipal Bond Fund | Class I | BNY MELLON NEW YORK AMT-FREE MUNICIPAL BOND FUND</t>
  </si>
  <si>
    <t>DNYIX</t>
  </si>
  <si>
    <t>BNY Mellon New York AMT-Free Municipal Bond Fund | Class C | BNY MELLON NEW YORK AMT-FREE MUNICIPAL BOND FUND</t>
  </si>
  <si>
    <t>PNYCX</t>
  </si>
  <si>
    <t>BNY Mellon New York AMT-Free Municipal Bond Fund | Class A | BNY MELLON NEW YORK AMT-FREE MUNICIPAL BOND FUND</t>
  </si>
  <si>
    <t>PSNYX</t>
  </si>
  <si>
    <t>BNY Mellon Select Managers Small Cap Value Fund | Class T | BNY Mellon Strategic Funds, Inc.</t>
  </si>
  <si>
    <t>DSSTX</t>
  </si>
  <si>
    <t>BNY Mellon Select Managers Small Cap Value Fund | Class Y | BNY Mellon Strategic Funds, Inc.</t>
  </si>
  <si>
    <t>DMVYX</t>
  </si>
  <si>
    <t>BNY Mellon Select Managers Small Cap Value Fund | Class I | BNY Mellon Strategic Funds, Inc.</t>
  </si>
  <si>
    <t>DMVIX</t>
  </si>
  <si>
    <t>BNY Mellon Select Managers Small Cap Value Fund | Class C | BNY Mellon Strategic Funds, Inc.</t>
  </si>
  <si>
    <t>DMECX</t>
  </si>
  <si>
    <t>BNY Mellon Select Managers Small Cap Value Fund | Class A | BNY Mellon Strategic Funds, Inc.</t>
  </si>
  <si>
    <t>DMVAX</t>
  </si>
  <si>
    <t>BNY Mellon U.S. Equity Fund | Class T | BNY Mellon Strategic Funds, Inc.</t>
  </si>
  <si>
    <t>DTEQX</t>
  </si>
  <si>
    <t>BNY Mellon U.S. Equity Fund | Class Y | BNY Mellon Strategic Funds, Inc.</t>
  </si>
  <si>
    <t>DPUYX</t>
  </si>
  <si>
    <t>BNY Mellon U.S. Equity Fund | Class I | BNY Mellon Strategic Funds, Inc.</t>
  </si>
  <si>
    <t>DPUIX</t>
  </si>
  <si>
    <t>BNY Mellon U.S. Equity Fund | Class C | BNY Mellon Strategic Funds, Inc.</t>
  </si>
  <si>
    <t>DPUCX</t>
  </si>
  <si>
    <t>BNY Mellon U.S. Equity Fund | Class A | BNY Mellon Strategic Funds, Inc.</t>
  </si>
  <si>
    <t>DPUAX</t>
  </si>
  <si>
    <t>BNY Mellon Global Stock Fund | Class T | BNY Mellon Strategic Funds, Inc.</t>
  </si>
  <si>
    <t>DTGLX</t>
  </si>
  <si>
    <t>BNY Mellon Global Stock Fund | Class Y | BNY Mellon Strategic Funds, Inc.</t>
  </si>
  <si>
    <t>DGLYX</t>
  </si>
  <si>
    <t>BNY Mellon Global Stock Fund | Class I | BNY Mellon Strategic Funds, Inc.</t>
  </si>
  <si>
    <t>DGLRX</t>
  </si>
  <si>
    <t>BNY Mellon Global Stock Fund | Class C | BNY Mellon Strategic Funds, Inc.</t>
  </si>
  <si>
    <t>DGLCX</t>
  </si>
  <si>
    <t>BNY Mellon Global Stock Fund | Class A | BNY Mellon Strategic Funds, Inc.</t>
  </si>
  <si>
    <t>DGLAX</t>
  </si>
  <si>
    <t>BNY Mellon International Stock Fund | Class T | BNY Mellon Strategic Funds, Inc.</t>
  </si>
  <si>
    <t>DTISX</t>
  </si>
  <si>
    <t>BNY Mellon International Stock Fund | Class Y | BNY Mellon Strategic Funds, Inc.</t>
  </si>
  <si>
    <t>DISYX</t>
  </si>
  <si>
    <t>BNY Mellon International Stock Fund | Class I | BNY Mellon Strategic Funds, Inc.</t>
  </si>
  <si>
    <t>DISRX</t>
  </si>
  <si>
    <t>BNY Mellon International Stock Fund | Class C | BNY Mellon Strategic Funds, Inc.</t>
  </si>
  <si>
    <t>DISCX</t>
  </si>
  <si>
    <t>BNY Mellon International Stock Fund | Class A | BNY Mellon Strategic Funds, Inc.</t>
  </si>
  <si>
    <t>DISAX</t>
  </si>
  <si>
    <t>General Treasury and Agency Money Market Fund | Class B | BNY Mellon Investment Funds IV, Inc.</t>
  </si>
  <si>
    <t>DABXX</t>
  </si>
  <si>
    <t>General Treasury and Agency Money Market Fund | Dreyfus Class | BNY Mellon Investment Funds IV, Inc.</t>
  </si>
  <si>
    <t>DUTXX</t>
  </si>
  <si>
    <t>General Treasury and Agency Money Market Fund | Class A | BNY Mellon Investment Funds IV, Inc.</t>
  </si>
  <si>
    <t>DUIXX</t>
  </si>
  <si>
    <t>BNY Mellon Investment Funds VI | BNY Mellon Balanced Opportunity Fund</t>
  </si>
  <si>
    <t>BNY Mellon Balanced Opportunity Fund</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GENERAL NEW YORK AMT-FREE MUNICIPAL MONEY MARKET FUND | General New York Amt-Free Municipal Money Market Fund</t>
  </si>
  <si>
    <t>General New York Amt-Free Municipal Money Market Fund</t>
  </si>
  <si>
    <t>BNY MELLON ULTRA SHORT INCOME FUND | BNY Mellon Ultra Short Income Fund</t>
  </si>
  <si>
    <t>BNY Mellon Ultra Short Income Fund</t>
  </si>
  <si>
    <t>GENERAL CALIFORNIA MUNICIPAL MONEY MARKET FUND | General California Municipal Money Market Fund</t>
  </si>
  <si>
    <t>General California Municipal Money Market Fund</t>
  </si>
  <si>
    <t>GENERAL GOVERNMENT SECURITIES MONEY MARKET FUNDS, INC. | General Government Securities Money Market Fund</t>
  </si>
  <si>
    <t>General Government Securities Money Market Fund</t>
  </si>
  <si>
    <t>GENERAL GOVERNMENT SECURITIES MONEY MARKET FUNDS, INC. | General Treasury Securities Money Market Fund</t>
  </si>
  <si>
    <t>General Treasury Securities Money Market Fund</t>
  </si>
  <si>
    <t>GENERAL MONEY MARKET FUND, INC. | General Money Market Fund, Inc</t>
  </si>
  <si>
    <t>General Money Market Fund, Inc</t>
  </si>
  <si>
    <t>GENERAL MUNICIPAL MONEY MARKET FUNDS, INC. | General Municipal Money Market Funds, Inc.</t>
  </si>
  <si>
    <t>General Municipal Money Market Funds, Inc.</t>
  </si>
  <si>
    <t>GENERAL NEW JERSEY MUNICIPAL MONEY MARKET FUND, INC. | General New Jersey Municipal Money Market Fund, Inc</t>
  </si>
  <si>
    <t>General New Jersey Municipal Money Market Fund, Inc</t>
  </si>
  <si>
    <t>BNY MELLON NEW YORK AMT-FREE MUNICIPAL BOND FUND | BNY Mellon New York AMT-Free Municipal Bond Fund</t>
  </si>
  <si>
    <t>BNY Mellon New York AMT-Free Municipal Bond Fund</t>
  </si>
  <si>
    <t>BNY Mellon Strategic Funds, Inc. | BNY Mellon Select Managers Small Cap Value Fund</t>
  </si>
  <si>
    <t>BNY Mellon Select Managers Small Cap Value Fund</t>
  </si>
  <si>
    <t>BNY Mellon Strategic Funds, Inc. | BNY Mellon U.S. Equity Fund</t>
  </si>
  <si>
    <t>BNY Mellon U.S. Equity Fund</t>
  </si>
  <si>
    <t>BNY Mellon Strategic Funds, Inc. | BNY Mellon Global Stock Fund</t>
  </si>
  <si>
    <t>BNY Mellon Global Stock Fund</t>
  </si>
  <si>
    <t>BNY Mellon Strategic Funds, Inc. | BNY Mellon International Stock Fund</t>
  </si>
  <si>
    <t>BNY Mellon International Stock Fund</t>
  </si>
  <si>
    <t>BNY Mellon Investment Funds IV, Inc. | General Treasury and Agency Money Market Fund</t>
  </si>
  <si>
    <t>General Treasury and Agency Money Market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52</v>
      </c>
    </row>
    <row r="4" spans="1:1">
      <c r="A4" s="4" t="s">
        <v>132</v>
      </c>
    </row>
    <row r="5" spans="1:1">
      <c r="A5" s="4" t="s">
        <v>1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51</v>
      </c>
    </row>
    <row r="3" spans="1:3">
      <c r="A3" s="3" t="s">
        <v>137</v>
      </c>
      <c r="B3" s="4" t="s">
        <v>138</v>
      </c>
    </row>
    <row r="4" spans="1:3">
      <c r="A4" s="4" t="s">
        <v>139</v>
      </c>
      <c r="B4" s="4" t="s">
        <v>140</v>
      </c>
      <c r="C4" s="4" t="s">
        <v>132</v>
      </c>
    </row>
    <row r="5" spans="1:3">
      <c r="A5" s="4" t="s">
        <v>141</v>
      </c>
      <c r="B5" s="4" t="s">
        <v>142</v>
      </c>
      <c r="C5" s="4" t="s">
        <v>152</v>
      </c>
    </row>
    <row r="6" spans="1:3">
      <c r="A6" s="4" t="s">
        <v>143</v>
      </c>
      <c r="B6" s="4" t="s">
        <v>144</v>
      </c>
      <c r="C6" s="4" t="s">
        <v>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54</v>
      </c>
    </row>
    <row r="4" spans="1:1">
      <c r="A4" s="4" t="s">
        <v>132</v>
      </c>
    </row>
    <row r="5" spans="1:1">
      <c r="A5" s="4" t="s">
        <v>1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53</v>
      </c>
    </row>
    <row r="3" spans="1:3">
      <c r="A3" s="3" t="s">
        <v>137</v>
      </c>
      <c r="B3" s="4" t="s">
        <v>138</v>
      </c>
    </row>
    <row r="4" spans="1:3">
      <c r="A4" s="4" t="s">
        <v>139</v>
      </c>
      <c r="B4" s="4" t="s">
        <v>140</v>
      </c>
      <c r="C4" s="4" t="s">
        <v>132</v>
      </c>
    </row>
    <row r="5" spans="1:3">
      <c r="A5" s="4" t="s">
        <v>141</v>
      </c>
      <c r="B5" s="4" t="s">
        <v>142</v>
      </c>
      <c r="C5" s="4" t="s">
        <v>154</v>
      </c>
    </row>
    <row r="6" spans="1:3">
      <c r="A6" s="4" t="s">
        <v>143</v>
      </c>
      <c r="B6" s="4" t="s">
        <v>144</v>
      </c>
      <c r="C6" s="4" t="s">
        <v>1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5</v>
      </c>
    </row>
    <row r="3" spans="1:1">
      <c r="A3" s="4" t="s">
        <v>156</v>
      </c>
    </row>
    <row r="4" spans="1:1">
      <c r="A4" s="4" t="s">
        <v>132</v>
      </c>
    </row>
    <row r="5" spans="1:1">
      <c r="A5" s="4" t="s">
        <v>1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134</v>
      </c>
      <c r="B1" s="1" t="s">
        <v>135</v>
      </c>
      <c r="C1" s="2" t="s">
        <v>136</v>
      </c>
    </row>
    <row r="2" spans="1:3">
      <c r="A2" s="4" t="s">
        <v>155</v>
      </c>
    </row>
    <row r="3" spans="1:3">
      <c r="A3" s="3" t="s">
        <v>137</v>
      </c>
      <c r="B3" s="4" t="s">
        <v>138</v>
      </c>
    </row>
    <row r="4" spans="1:3">
      <c r="A4" s="4" t="s">
        <v>139</v>
      </c>
      <c r="B4" s="4" t="s">
        <v>140</v>
      </c>
      <c r="C4" s="4" t="s">
        <v>132</v>
      </c>
    </row>
    <row r="5" spans="1:3">
      <c r="A5" s="4" t="s">
        <v>141</v>
      </c>
      <c r="B5" s="4" t="s">
        <v>142</v>
      </c>
      <c r="C5" s="4" t="s">
        <v>156</v>
      </c>
    </row>
    <row r="6" spans="1:3">
      <c r="A6" s="4" t="s">
        <v>143</v>
      </c>
      <c r="B6" s="4" t="s">
        <v>144</v>
      </c>
      <c r="C6" s="4" t="s">
        <v>1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58</v>
      </c>
    </row>
    <row r="4" spans="1:1">
      <c r="A4" s="4" t="s">
        <v>132</v>
      </c>
    </row>
    <row r="5" spans="1:1">
      <c r="A5" s="4" t="s">
        <v>1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57</v>
      </c>
    </row>
    <row r="3" spans="1:3">
      <c r="A3" s="3" t="s">
        <v>137</v>
      </c>
      <c r="B3" s="4" t="s">
        <v>138</v>
      </c>
    </row>
    <row r="4" spans="1:3">
      <c r="A4" s="4" t="s">
        <v>139</v>
      </c>
      <c r="B4" s="4" t="s">
        <v>140</v>
      </c>
      <c r="C4" s="4" t="s">
        <v>132</v>
      </c>
    </row>
    <row r="5" spans="1:3">
      <c r="A5" s="4" t="s">
        <v>141</v>
      </c>
      <c r="B5" s="4" t="s">
        <v>142</v>
      </c>
      <c r="C5" s="4" t="s">
        <v>158</v>
      </c>
    </row>
    <row r="6" spans="1:3">
      <c r="A6" s="4" t="s">
        <v>143</v>
      </c>
      <c r="B6" s="4" t="s">
        <v>144</v>
      </c>
      <c r="C6" s="4" t="s">
        <v>1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9</v>
      </c>
    </row>
    <row r="3" spans="1:1">
      <c r="A3" s="4" t="s">
        <v>160</v>
      </c>
    </row>
    <row r="4" spans="1:1">
      <c r="A4" s="4" t="s">
        <v>132</v>
      </c>
    </row>
    <row r="5" spans="1:1">
      <c r="A5" s="4" t="s">
        <v>1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59</v>
      </c>
    </row>
    <row r="3" spans="1:3">
      <c r="A3" s="3" t="s">
        <v>137</v>
      </c>
      <c r="B3" s="4" t="s">
        <v>138</v>
      </c>
    </row>
    <row r="4" spans="1:3">
      <c r="A4" s="4" t="s">
        <v>139</v>
      </c>
      <c r="B4" s="4" t="s">
        <v>140</v>
      </c>
      <c r="C4" s="4" t="s">
        <v>132</v>
      </c>
    </row>
    <row r="5" spans="1:3">
      <c r="A5" s="4" t="s">
        <v>141</v>
      </c>
      <c r="B5" s="4" t="s">
        <v>142</v>
      </c>
      <c r="C5" s="4" t="s">
        <v>160</v>
      </c>
    </row>
    <row r="6" spans="1:3">
      <c r="A6" s="4" t="s">
        <v>143</v>
      </c>
      <c r="B6" s="4" t="s">
        <v>144</v>
      </c>
      <c r="C6" s="4" t="s">
        <v>1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0</v>
      </c>
    </row>
    <row r="3" spans="1:1">
      <c r="A3" s="4" t="s">
        <v>131</v>
      </c>
    </row>
    <row r="4" spans="1:1">
      <c r="A4" s="4" t="s">
        <v>132</v>
      </c>
    </row>
    <row r="5" spans="1:1">
      <c r="A5" s="4" t="s">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1</v>
      </c>
    </row>
    <row r="3" spans="1:1">
      <c r="A3" s="4" t="s">
        <v>162</v>
      </c>
    </row>
    <row r="4" spans="1:1">
      <c r="A4" s="4" t="s">
        <v>132</v>
      </c>
    </row>
    <row r="5" spans="1:1">
      <c r="A5" s="4" t="s">
        <v>1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61</v>
      </c>
    </row>
    <row r="3" spans="1:3">
      <c r="A3" s="3" t="s">
        <v>137</v>
      </c>
      <c r="B3" s="4" t="s">
        <v>138</v>
      </c>
    </row>
    <row r="4" spans="1:3">
      <c r="A4" s="4" t="s">
        <v>139</v>
      </c>
      <c r="B4" s="4" t="s">
        <v>140</v>
      </c>
      <c r="C4" s="4" t="s">
        <v>132</v>
      </c>
    </row>
    <row r="5" spans="1:3">
      <c r="A5" s="4" t="s">
        <v>141</v>
      </c>
      <c r="B5" s="4" t="s">
        <v>142</v>
      </c>
      <c r="C5" s="4" t="s">
        <v>162</v>
      </c>
    </row>
    <row r="6" spans="1:3">
      <c r="A6" s="4" t="s">
        <v>143</v>
      </c>
      <c r="B6" s="4" t="s">
        <v>144</v>
      </c>
      <c r="C6" s="4" t="s">
        <v>1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3</v>
      </c>
    </row>
    <row r="3" spans="1:1">
      <c r="A3" s="4" t="s">
        <v>164</v>
      </c>
    </row>
    <row r="4" spans="1:1">
      <c r="A4" s="4" t="s">
        <v>132</v>
      </c>
    </row>
    <row r="5" spans="1:1">
      <c r="A5" s="4" t="s">
        <v>1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63</v>
      </c>
    </row>
    <row r="3" spans="1:3">
      <c r="A3" s="3" t="s">
        <v>137</v>
      </c>
      <c r="B3" s="4" t="s">
        <v>138</v>
      </c>
    </row>
    <row r="4" spans="1:3">
      <c r="A4" s="4" t="s">
        <v>139</v>
      </c>
      <c r="B4" s="4" t="s">
        <v>140</v>
      </c>
      <c r="C4" s="4" t="s">
        <v>132</v>
      </c>
    </row>
    <row r="5" spans="1:3">
      <c r="A5" s="4" t="s">
        <v>141</v>
      </c>
      <c r="B5" s="4" t="s">
        <v>142</v>
      </c>
      <c r="C5" s="4" t="s">
        <v>164</v>
      </c>
    </row>
    <row r="6" spans="1:3">
      <c r="A6" s="4" t="s">
        <v>143</v>
      </c>
      <c r="B6" s="4" t="s">
        <v>144</v>
      </c>
      <c r="C6" s="4" t="s">
        <v>1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5</v>
      </c>
    </row>
    <row r="3" spans="1:1">
      <c r="A3" s="4" t="s">
        <v>166</v>
      </c>
    </row>
    <row r="4" spans="1:1">
      <c r="A4" s="4" t="s">
        <v>132</v>
      </c>
    </row>
    <row r="5" spans="1:1">
      <c r="A5" s="4" t="s">
        <v>1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134</v>
      </c>
      <c r="B1" s="1" t="s">
        <v>135</v>
      </c>
      <c r="C1" s="2" t="s">
        <v>136</v>
      </c>
    </row>
    <row r="2" spans="1:3">
      <c r="A2" s="4" t="s">
        <v>165</v>
      </c>
    </row>
    <row r="3" spans="1:3">
      <c r="A3" s="3" t="s">
        <v>137</v>
      </c>
      <c r="B3" s="4" t="s">
        <v>138</v>
      </c>
    </row>
    <row r="4" spans="1:3">
      <c r="A4" s="4" t="s">
        <v>139</v>
      </c>
      <c r="B4" s="4" t="s">
        <v>140</v>
      </c>
      <c r="C4" s="4" t="s">
        <v>132</v>
      </c>
    </row>
    <row r="5" spans="1:3">
      <c r="A5" s="4" t="s">
        <v>141</v>
      </c>
      <c r="B5" s="4" t="s">
        <v>142</v>
      </c>
      <c r="C5" s="4" t="s">
        <v>166</v>
      </c>
    </row>
    <row r="6" spans="1:3">
      <c r="A6" s="4" t="s">
        <v>143</v>
      </c>
      <c r="B6" s="4" t="s">
        <v>144</v>
      </c>
      <c r="C6" s="4" t="s">
        <v>1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7</v>
      </c>
    </row>
    <row r="3" spans="1:1">
      <c r="A3" s="4" t="s">
        <v>168</v>
      </c>
    </row>
    <row r="4" spans="1:1">
      <c r="A4" s="4" t="s">
        <v>132</v>
      </c>
    </row>
    <row r="5" spans="1:1">
      <c r="A5" s="4" t="s">
        <v>1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134</v>
      </c>
      <c r="B1" s="1" t="s">
        <v>135</v>
      </c>
      <c r="C1" s="2" t="s">
        <v>136</v>
      </c>
    </row>
    <row r="2" spans="1:3">
      <c r="A2" s="4" t="s">
        <v>167</v>
      </c>
    </row>
    <row r="3" spans="1:3">
      <c r="A3" s="3" t="s">
        <v>137</v>
      </c>
      <c r="B3" s="4" t="s">
        <v>138</v>
      </c>
    </row>
    <row r="4" spans="1:3">
      <c r="A4" s="4" t="s">
        <v>139</v>
      </c>
      <c r="B4" s="4" t="s">
        <v>140</v>
      </c>
      <c r="C4" s="4" t="s">
        <v>132</v>
      </c>
    </row>
    <row r="5" spans="1:3">
      <c r="A5" s="4" t="s">
        <v>141</v>
      </c>
      <c r="B5" s="4" t="s">
        <v>142</v>
      </c>
      <c r="C5" s="4" t="s">
        <v>168</v>
      </c>
    </row>
    <row r="6" spans="1:3">
      <c r="A6" s="4" t="s">
        <v>143</v>
      </c>
      <c r="B6" s="4" t="s">
        <v>144</v>
      </c>
      <c r="C6" s="4" t="s">
        <v>1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9</v>
      </c>
    </row>
    <row r="3" spans="1:1">
      <c r="A3" s="4" t="s">
        <v>170</v>
      </c>
    </row>
    <row r="4" spans="1:1">
      <c r="A4" s="4" t="s">
        <v>132</v>
      </c>
    </row>
    <row r="5" spans="1:1">
      <c r="A5" s="4" t="s">
        <v>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134</v>
      </c>
      <c r="B1" s="1" t="s">
        <v>135</v>
      </c>
      <c r="C1" s="2" t="s">
        <v>136</v>
      </c>
    </row>
    <row r="2" spans="1:3">
      <c r="A2" s="4" t="s">
        <v>169</v>
      </c>
    </row>
    <row r="3" spans="1:3">
      <c r="A3" s="3" t="s">
        <v>137</v>
      </c>
      <c r="B3" s="4" t="s">
        <v>138</v>
      </c>
    </row>
    <row r="4" spans="1:3">
      <c r="A4" s="4" t="s">
        <v>139</v>
      </c>
      <c r="B4" s="4" t="s">
        <v>140</v>
      </c>
      <c r="C4" s="4" t="s">
        <v>132</v>
      </c>
    </row>
    <row r="5" spans="1:3">
      <c r="A5" s="4" t="s">
        <v>141</v>
      </c>
      <c r="B5" s="4" t="s">
        <v>142</v>
      </c>
      <c r="C5" s="4" t="s">
        <v>170</v>
      </c>
    </row>
    <row r="6" spans="1:3">
      <c r="A6" s="4" t="s">
        <v>143</v>
      </c>
      <c r="B6" s="4" t="s">
        <v>144</v>
      </c>
      <c r="C6" s="4" t="s">
        <v>1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134</v>
      </c>
      <c r="B1" s="1" t="s">
        <v>135</v>
      </c>
      <c r="C1" s="2" t="s">
        <v>136</v>
      </c>
    </row>
    <row r="2" spans="1:3">
      <c r="A2" s="4" t="s">
        <v>130</v>
      </c>
    </row>
    <row r="3" spans="1:3">
      <c r="A3" s="3" t="s">
        <v>137</v>
      </c>
      <c r="B3" s="4" t="s">
        <v>138</v>
      </c>
    </row>
    <row r="4" spans="1:3">
      <c r="A4" s="4" t="s">
        <v>139</v>
      </c>
      <c r="B4" s="4" t="s">
        <v>140</v>
      </c>
      <c r="C4" s="4" t="s">
        <v>132</v>
      </c>
    </row>
    <row r="5" spans="1:3">
      <c r="A5" s="4" t="s">
        <v>141</v>
      </c>
      <c r="B5" s="4" t="s">
        <v>142</v>
      </c>
      <c r="C5" s="4" t="s">
        <v>131</v>
      </c>
    </row>
    <row r="6" spans="1:3">
      <c r="A6" s="4" t="s">
        <v>143</v>
      </c>
      <c r="B6" s="4" t="s">
        <v>144</v>
      </c>
      <c r="C6" s="4" t="s">
        <v>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1</v>
      </c>
    </row>
    <row r="3" spans="1:1">
      <c r="A3" s="4" t="s">
        <v>172</v>
      </c>
    </row>
    <row r="4" spans="1:1">
      <c r="A4" s="4" t="s">
        <v>132</v>
      </c>
    </row>
    <row r="5" spans="1:1">
      <c r="A5" s="4" t="s">
        <v>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71</v>
      </c>
    </row>
    <row r="3" spans="1:3">
      <c r="A3" s="3" t="s">
        <v>137</v>
      </c>
      <c r="B3" s="4" t="s">
        <v>138</v>
      </c>
    </row>
    <row r="4" spans="1:3">
      <c r="A4" s="4" t="s">
        <v>139</v>
      </c>
      <c r="B4" s="4" t="s">
        <v>140</v>
      </c>
      <c r="C4" s="4" t="s">
        <v>132</v>
      </c>
    </row>
    <row r="5" spans="1:3">
      <c r="A5" s="4" t="s">
        <v>141</v>
      </c>
      <c r="B5" s="4" t="s">
        <v>142</v>
      </c>
      <c r="C5" s="4" t="s">
        <v>172</v>
      </c>
    </row>
    <row r="6" spans="1:3">
      <c r="A6" s="4" t="s">
        <v>143</v>
      </c>
      <c r="B6" s="4" t="s">
        <v>144</v>
      </c>
      <c r="C6" s="4" t="s">
        <v>1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34</v>
      </c>
      <c r="B1" s="1" t="s">
        <v>135</v>
      </c>
      <c r="C1" s="2" t="s">
        <v>136</v>
      </c>
    </row>
    <row r="2" spans="1:3">
      <c r="A2" s="3" t="s">
        <v>137</v>
      </c>
      <c r="B2" s="4" t="s">
        <v>138</v>
      </c>
    </row>
    <row r="3" spans="1:3">
      <c r="A3" s="4" t="s">
        <v>17</v>
      </c>
      <c r="B3" s="4" t="s">
        <v>173</v>
      </c>
      <c r="C3"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5</v>
      </c>
    </row>
    <row r="3" spans="1:1">
      <c r="A3" s="4" t="s">
        <v>146</v>
      </c>
    </row>
    <row r="4" spans="1:1">
      <c r="A4" s="4" t="s">
        <v>132</v>
      </c>
    </row>
    <row r="5" spans="1:1">
      <c r="A5" s="4" t="s">
        <v>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45</v>
      </c>
    </row>
    <row r="3" spans="1:3">
      <c r="A3" s="3" t="s">
        <v>137</v>
      </c>
      <c r="B3" s="4" t="s">
        <v>138</v>
      </c>
    </row>
    <row r="4" spans="1:3">
      <c r="A4" s="4" t="s">
        <v>139</v>
      </c>
      <c r="B4" s="4" t="s">
        <v>140</v>
      </c>
      <c r="C4" s="4" t="s">
        <v>132</v>
      </c>
    </row>
    <row r="5" spans="1:3">
      <c r="A5" s="4" t="s">
        <v>141</v>
      </c>
      <c r="B5" s="4" t="s">
        <v>142</v>
      </c>
      <c r="C5" s="4" t="s">
        <v>146</v>
      </c>
    </row>
    <row r="6" spans="1:3">
      <c r="A6" s="4" t="s">
        <v>143</v>
      </c>
      <c r="B6" s="4" t="s">
        <v>144</v>
      </c>
      <c r="C6" s="4" t="s">
        <v>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7</v>
      </c>
    </row>
    <row r="3" spans="1:1">
      <c r="A3" s="4" t="s">
        <v>148</v>
      </c>
    </row>
    <row r="4" spans="1:1">
      <c r="A4" s="4" t="s">
        <v>132</v>
      </c>
    </row>
    <row r="5" spans="1:1">
      <c r="A5" s="4" t="s">
        <v>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134</v>
      </c>
      <c r="B1" s="1" t="s">
        <v>135</v>
      </c>
      <c r="C1" s="2" t="s">
        <v>136</v>
      </c>
    </row>
    <row r="2" spans="1:3">
      <c r="A2" s="4" t="s">
        <v>147</v>
      </c>
    </row>
    <row r="3" spans="1:3">
      <c r="A3" s="3" t="s">
        <v>137</v>
      </c>
      <c r="B3" s="4" t="s">
        <v>138</v>
      </c>
    </row>
    <row r="4" spans="1:3">
      <c r="A4" s="4" t="s">
        <v>139</v>
      </c>
      <c r="B4" s="4" t="s">
        <v>140</v>
      </c>
      <c r="C4" s="4" t="s">
        <v>132</v>
      </c>
    </row>
    <row r="5" spans="1:3">
      <c r="A5" s="4" t="s">
        <v>141</v>
      </c>
      <c r="B5" s="4" t="s">
        <v>142</v>
      </c>
      <c r="C5" s="4" t="s">
        <v>148</v>
      </c>
    </row>
    <row r="6" spans="1:3">
      <c r="A6" s="4" t="s">
        <v>143</v>
      </c>
      <c r="B6" s="4" t="s">
        <v>144</v>
      </c>
      <c r="C6" s="4" t="s">
        <v>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9</v>
      </c>
    </row>
    <row r="3" spans="1:1">
      <c r="A3" s="4" t="s">
        <v>150</v>
      </c>
    </row>
    <row r="4" spans="1:1">
      <c r="A4" s="4" t="s">
        <v>132</v>
      </c>
    </row>
    <row r="5" spans="1:1">
      <c r="A5" s="4" t="s">
        <v>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34</v>
      </c>
      <c r="B1" s="1" t="s">
        <v>135</v>
      </c>
      <c r="C1" s="2" t="s">
        <v>136</v>
      </c>
    </row>
    <row r="2" spans="1:3">
      <c r="A2" s="4" t="s">
        <v>149</v>
      </c>
    </row>
    <row r="3" spans="1:3">
      <c r="A3" s="3" t="s">
        <v>137</v>
      </c>
      <c r="B3" s="4" t="s">
        <v>138</v>
      </c>
    </row>
    <row r="4" spans="1:3">
      <c r="A4" s="4" t="s">
        <v>139</v>
      </c>
      <c r="B4" s="4" t="s">
        <v>140</v>
      </c>
      <c r="C4" s="4" t="s">
        <v>132</v>
      </c>
    </row>
    <row r="5" spans="1:3">
      <c r="A5" s="4" t="s">
        <v>141</v>
      </c>
      <c r="B5" s="4" t="s">
        <v>142</v>
      </c>
      <c r="C5" s="4" t="s">
        <v>150</v>
      </c>
    </row>
    <row r="6" spans="1:3">
      <c r="A6" s="4" t="s">
        <v>143</v>
      </c>
      <c r="B6" s="4" t="s">
        <v>144</v>
      </c>
      <c r="C6" s="4" t="s">
        <v>1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25:27Z</dcterms:created>
  <dcterms:modified xmlns:dcterms="http://purl.org/dc/terms/" xmlns:xsi="http://www.w3.org/2001/XMLSchema-instance" xsi:type="dcterms:W3CDTF">2020-04-01T17:25:27Z</dcterms:modified>
</cp:coreProperties>
</file>